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OVAVAX, INC.</t>
        </is>
      </c>
    </row>
    <row r="8">
      <c r="A8" s="4" t="inlineStr">
        <is>
          <t>Entity Central Index Key</t>
        </is>
      </c>
      <c r="B8" s="4" t="inlineStr">
        <is>
          <t>00010006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Year (1) (a) Summary Compensation Table Total for PEO (2) (b) Compensation Actually Paid to PEO (3) (c) Average Summary Compensation Table Total for Non-PEO NEOs (4) (d) Average Compensation Actually Paid to Non-PEO NEOs (5) (e) Total Shareholder Return (6) (f) Peer Group Total Shareholder Return (7) (g) Net Income (in thousands) (8) (h) Revenue (in thousands) (9) (i) 2022 $8,401,283 $(36,557,042) $3,337,772 $(11,908,990) $258 $78 $(657,939) $1,981,872 2021 $1,118,030 $43,604,574 $1,546,408 $10,871,879 $3,595 $107 $(1,743,751) $1,146,290 2020 $48,086,018 $84,787,218 $17,068,972 $29,793,244 $2,802 $153 $(418,259) $475,598</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Mr. Stanley C. Erck (our former Chief Executive Officer) served as our PEO in each year shown. The Other NEOs reflected in columns (d) and (e) above represent the following individuals for each of the years shown: 2022 – James Kelly, John Trizzino, Gregory Glenn, and John Herrmann III 2021 – James Kelly, Gregory Covino, John Trizzino, Gregory Glenn, and John Herrmann III 2020 – Gregory Covino, John Trizzino, Gregory Glenn, and John Herrmann III</t>
        </is>
      </c>
      <c r="C6" s="4" t="inlineStr">
        <is>
          <t xml:space="preserve"> </t>
        </is>
      </c>
      <c r="D6" s="4" t="inlineStr">
        <is>
          <t xml:space="preserve"> </t>
        </is>
      </c>
    </row>
    <row r="7">
      <c r="A7" s="4" t="inlineStr">
        <is>
          <t>Peer Group Issuers, Footnote [Text Block]</t>
        </is>
      </c>
      <c r="B7" s="4" t="inlineStr">
        <is>
          <t>Represents the weighted cumulative total return on $100 invested as of the last day of public trading in fiscal year 2019 through the last day of public trading in the applicable fiscal year for which the cumulative total return is reported, weighted according to the respective companies’ stock market capitalization at the beginning of each period for which a return is indicated. The peer group used for this purpose is the Russell 2000 Growth Biotechnology Subsector Index for all three fiscal years disclosed, which is the same peer group used in our Annual Report on Form 10-K for each of these years for purposes of Item 201(e) of Regulation S-K. The return of this index is calculated assuming reinvestment of dividends during the period presented.</t>
        </is>
      </c>
      <c r="C7" s="4" t="inlineStr">
        <is>
          <t xml:space="preserve"> </t>
        </is>
      </c>
      <c r="D7" s="4" t="inlineStr">
        <is>
          <t xml:space="preserve"> </t>
        </is>
      </c>
    </row>
    <row r="8">
      <c r="A8" s="4" t="inlineStr">
        <is>
          <t>PEO Total Compensation Amount</t>
        </is>
      </c>
      <c r="B8" s="5" t="n">
        <v>8401283</v>
      </c>
      <c r="C8" s="5" t="n">
        <v>1118030</v>
      </c>
      <c r="D8" s="5" t="n">
        <v>48086018</v>
      </c>
    </row>
    <row r="9">
      <c r="A9" s="4" t="inlineStr">
        <is>
          <t>PEO Actually Paid Compensation Amount</t>
        </is>
      </c>
      <c r="B9" s="5" t="n">
        <v>-36557042</v>
      </c>
      <c r="C9" s="6" t="n">
        <v>43604574</v>
      </c>
      <c r="D9" s="6" t="n">
        <v>84787218</v>
      </c>
    </row>
    <row r="10">
      <c r="A10" s="4" t="inlineStr">
        <is>
          <t>Adjustment To PEO Compensation, Footnote [Text Block]</t>
        </is>
      </c>
      <c r="B10" s="4" t="inlineStr">
        <is>
          <t xml:space="preserve">The dollar amounts reported in column (c) represent the amount of “compensation actually paid” to Mr. Erck, as computed in accordance with Item 402(v) of Regulation S-K. The dollar amounts reported in column (e) represent the average amount of “compensation actually paid” to the Other NEOs as a group , as computed in accordance with Item 402(v) of Regulation S-K. The dollar amounts do not reflect the actual amount of compensation earned by or paid to our PEO or the Other NEOs during the applicable year. In accordance with the requirements of Item 402(v) of Regulation S-K, the following adjustments were made to our PEO’s and the Other NEOs’ total compensation for each year to determine the compensation actually paid for the relevant year: 2022 2021 2020 PEO Non-PEO NEOs PEO Non-PEO NEOs PEO Non-PEO NEOs Summary Compensation Table Total $8,401,283 $3,337,772 $1,118,030 $1,546,408 $48,086,018 $17,068,972 Adjustments Deduction for amounts reported under the “Stock Awards” and “Option Awards” columns of the Summary Compensation Table(a) $(7,310,966) $(2,660,411) $— $(999,607) $(46,825,974) $(16,497,414) Year End Fair Value of Equity Awards Granted in the Year $850,358 $309,440 $— $582,765 $49,077,607 $13,584,409 Year over Year Change in Fair Value of Outstanding and Unvested Equity Awards Granted in Prior Years $(8,258,670) $(3,694,679) $10,034,931 $2,592,920 $22,186,722 $8,538,763 Year over Year Change in Fair Value of Equity Awards Granted in Prior Years that Vested in the Year $(30,239,047) $(9,201,112) $32,451,613 $7,477,076 $12,262,845 $7,098,514 Fair Value at the End of the Prior Year of Equity Awards that Failed to Meet Vesting Conditions in the Year $— $— $— $(327,683) $— $— Total Equity Award Adjustments $(44,958,325) $(15,246,762) $42,486,544 $9,325,471 $36,701,200 $12,724,272 Compensation Actually Paid $(36,557,042) $(11,908,990) $43,604,574 $10,871,879 $84,787,218 $29,793,244 (A) </t>
        </is>
      </c>
      <c r="C10" s="4" t="inlineStr">
        <is>
          <t xml:space="preserve"> </t>
        </is>
      </c>
      <c r="D10" s="4" t="inlineStr">
        <is>
          <t xml:space="preserve"> </t>
        </is>
      </c>
    </row>
    <row r="11">
      <c r="A11" s="4" t="inlineStr">
        <is>
          <t>Non-PEO NEO Average Total Compensation Amount</t>
        </is>
      </c>
      <c r="B11" s="5" t="n">
        <v>3337772</v>
      </c>
      <c r="C11" s="6" t="n">
        <v>1546408</v>
      </c>
      <c r="D11" s="6" t="n">
        <v>17068972</v>
      </c>
    </row>
    <row r="12">
      <c r="A12" s="4" t="inlineStr">
        <is>
          <t>Non-PEO NEO Average Compensation Actually Paid Amount</t>
        </is>
      </c>
      <c r="B12" s="5" t="n">
        <v>-11908990</v>
      </c>
      <c r="C12" s="6" t="n">
        <v>10871879</v>
      </c>
      <c r="D12" s="6" t="n">
        <v>29793244</v>
      </c>
    </row>
    <row r="13">
      <c r="A13" s="4" t="inlineStr">
        <is>
          <t>Adjustment to Non-PEO NEO Compensation Footnote [Text Block]</t>
        </is>
      </c>
      <c r="B13" s="4" t="inlineStr">
        <is>
          <t xml:space="preserve">The dollar amounts reported in column (c) represent the amount of “compensation actually paid” to Mr. Erck, as computed in accordance with Item 402(v) of Regulation S-K. The dollar amounts reported in column (e) represent the average amount of “compensation actually paid” to the Other NEOs as a group , as computed in accordance with Item 402(v) of Regulation S-K. The dollar amounts do not reflect the actual amount of compensation earned by or paid to our PEO or the Other NEOs during the applicable year. In accordance with the requirements of Item 402(v) of Regulation S-K, the following adjustments were made to our PEO’s and the Other NEOs’ total compensation for each year to determine the compensation actually paid for the relevant year: 2022 2021 2020 PEO Non-PEO NEOs PEO Non-PEO NEOs PEO Non-PEO NEOs Summary Compensation Table Total $8,401,283 $3,337,772 $1,118,030 $1,546,408 $48,086,018 $17,068,972 Adjustments Deduction for amounts reported under the “Stock Awards” and “Option Awards” columns of the Summary Compensation Table(a) $(7,310,966) $(2,660,411) $— $(999,607) $(46,825,974) $(16,497,414) Year End Fair Value of Equity Awards Granted in the Year $850,358 $309,440 $— $582,765 $49,077,607 $13,584,409 Year over Year Change in Fair Value of Outstanding and Unvested Equity Awards Granted in Prior Years $(8,258,670) $(3,694,679) $10,034,931 $2,592,920 $22,186,722 $8,538,763 Year over Year Change in Fair Value of Equity Awards Granted in Prior Years that Vested in the Year $(30,239,047) $(9,201,112) $32,451,613 $7,477,076 $12,262,845 $7,098,514 Fair Value at the End of the Prior Year of Equity Awards that Failed to Meet Vesting Conditions in the Year $— $— $— $(327,683) $— $— Total Equity Award Adjustments $(44,958,325) $(15,246,762) $42,486,544 $9,325,471 $36,701,200 $12,724,272 Compensation Actually Paid $(36,557,042) $(11,908,990) $43,604,574 $10,871,879 $84,787,218 $29,793,244 (A) </t>
        </is>
      </c>
      <c r="C13" s="4" t="inlineStr">
        <is>
          <t xml:space="preserve"> </t>
        </is>
      </c>
      <c r="D13" s="4" t="inlineStr">
        <is>
          <t xml:space="preserve"> </t>
        </is>
      </c>
    </row>
    <row r="14">
      <c r="A14" s="4" t="inlineStr">
        <is>
          <t>Compensation Actually Paid vs. Total Shareholder Return [Text Block]</t>
        </is>
      </c>
      <c r="B14" s="4" t="inlineStr">
        <is>
          <t>TSR: Compensation Actually Paid and Cumulative TSRThe following chart compares compensation actually paid to (i) the cumulative total return on $100 invested as of the end of fiscal year 2019 in the Company’s Common Stock and (ii) the weighted cumulative total return on $100 invested as of the end of fiscal year 2019 for the Russell 2000 Growth Biotechnology Subsector Index, in each case, for the three most recently completed fiscal years:</t>
        </is>
      </c>
      <c r="C14" s="4" t="inlineStr">
        <is>
          <t xml:space="preserve"> </t>
        </is>
      </c>
      <c r="D14" s="4" t="inlineStr">
        <is>
          <t xml:space="preserve"> </t>
        </is>
      </c>
    </row>
    <row r="15">
      <c r="A15" s="4" t="inlineStr">
        <is>
          <t>Compensation Actually Paid vs. Net Income [Text Block]</t>
        </is>
      </c>
      <c r="B15" s="4" t="inlineStr">
        <is>
          <t>Net Income: Compensation Actually Paid and Net Income (Loss)The following chart compares compensation actually paid to our net income (loss) during the three most recently completed fiscal years:</t>
        </is>
      </c>
      <c r="C15" s="4" t="inlineStr">
        <is>
          <t xml:space="preserve"> </t>
        </is>
      </c>
      <c r="D15" s="4" t="inlineStr">
        <is>
          <t xml:space="preserve"> </t>
        </is>
      </c>
    </row>
    <row r="16">
      <c r="A16" s="4" t="inlineStr">
        <is>
          <t>Compensation Actually Paid vs. Company Selected Measure [Text Block]</t>
        </is>
      </c>
      <c r="B16" s="4" t="inlineStr">
        <is>
          <t>Revenue: Compensation Actually Paid and Company Selected Measure – Revenue The following chart compares compensation actually paid to our revenue during the three most recently completed fiscal years:</t>
        </is>
      </c>
      <c r="C16" s="4" t="inlineStr">
        <is>
          <t xml:space="preserve"> </t>
        </is>
      </c>
      <c r="D16" s="4" t="inlineStr">
        <is>
          <t xml:space="preserve"> </t>
        </is>
      </c>
    </row>
    <row r="17">
      <c r="A17" s="4" t="inlineStr">
        <is>
          <t>Total Shareholder Return Vs Peer Group [Text Block]</t>
        </is>
      </c>
      <c r="B17" s="4" t="inlineStr">
        <is>
          <t>TSR: Company versus Peer Group The following chart compares the cumulative total return on $100 invested as of the end of fiscal year 2019 in the Company’s Common Stock and (ii) the weighted cumulative total return on $100 invested as of the end of fiscal year 2019 for the Russell 2000 Growth Biotechnology Subsector Index, in each case, for the three most recently completed fiscal years:</t>
        </is>
      </c>
      <c r="C17" s="4" t="inlineStr">
        <is>
          <t xml:space="preserve"> </t>
        </is>
      </c>
      <c r="D17" s="4" t="inlineStr">
        <is>
          <t xml:space="preserve"> </t>
        </is>
      </c>
    </row>
    <row r="18">
      <c r="A18" s="4" t="inlineStr">
        <is>
          <t>Total Shareholder Return Amount</t>
        </is>
      </c>
      <c r="B18" s="5" t="n">
        <v>258</v>
      </c>
      <c r="C18" s="6" t="n">
        <v>3595</v>
      </c>
      <c r="D18" s="6" t="n">
        <v>2802</v>
      </c>
    </row>
    <row r="19">
      <c r="A19" s="4" t="inlineStr">
        <is>
          <t>Peer Group Total Shareholder Return Amount</t>
        </is>
      </c>
      <c r="B19" s="6" t="n">
        <v>78</v>
      </c>
      <c r="C19" s="6" t="n">
        <v>107</v>
      </c>
      <c r="D19" s="6" t="n">
        <v>153</v>
      </c>
    </row>
    <row r="20">
      <c r="A20" s="4" t="inlineStr">
        <is>
          <t>Net Income (Loss)</t>
        </is>
      </c>
      <c r="B20" s="5" t="n">
        <v>-657939000</v>
      </c>
      <c r="C20" s="5" t="n">
        <v>-1743751000</v>
      </c>
      <c r="D20" s="5" t="n">
        <v>-418259000</v>
      </c>
    </row>
    <row r="21">
      <c r="A21" s="4" t="inlineStr">
        <is>
          <t>Company Selected Measure Amount</t>
        </is>
      </c>
      <c r="B21" s="6" t="n">
        <v>1981872000</v>
      </c>
      <c r="C21" s="6" t="n">
        <v>1146290000</v>
      </c>
      <c r="D21" s="6" t="n">
        <v>475598000</v>
      </c>
    </row>
    <row r="22">
      <c r="A22" s="4" t="inlineStr">
        <is>
          <t>PEO Name</t>
        </is>
      </c>
      <c r="B22" s="4" t="inlineStr">
        <is>
          <t>Stanley C. Erck</t>
        </is>
      </c>
      <c r="C22" s="4" t="inlineStr">
        <is>
          <t xml:space="preserve"> </t>
        </is>
      </c>
      <c r="D22" s="4" t="inlineStr">
        <is>
          <t xml:space="preserve"> </t>
        </is>
      </c>
    </row>
    <row r="23">
      <c r="A23" s="4" t="inlineStr">
        <is>
          <t>Additional 402(v) Disclosure [Text Block]</t>
        </is>
      </c>
      <c r="B23" s="4" t="inlineStr">
        <is>
          <t>As required by Item 402(v) of Regulation S-K, the following table reports the compensation of our CEO (our Principal Executive Officer, or PEO) and the average compensation of the Named Executive Officers other than our PEO (Other NEOs or Non-PEO NEOs) as reported in the Summary Compensation Table in our proxy statements for the past three years, as well as their “compensation actually paid” (CAP), as calculated pursuant to recently adopted SEC rules and certain financial performance measures required by the rules. The Compensation Committee did not consider the pay versus performance disclosure below in making its pay decisions for any of the years shown.The dollar amounts reported in column (b) are the amounts of total compensation reported for Mr. Erck for each corresponding year in the “Total” column of the Summary Compensation Table. The dollar amounts reported in column (d) represent the average of the amounts reported for the Company’s Other NEOs as a group in the “Total” column of the Summary Compensation Table in each applicable year. Refer to “Executive Compensation – Executive Compensation Tables – Summary Compensation Table.”For the values of equity awards included in the above table, fair values are calculated in accordance with FASB ASC Topic 718 which, in the case of performance-based awards, are based on the probable outcome of the performance conditions as of the applicable measuring date or actual performance results approved by the Compensation Committee as of the applicable vesting date. Otherwise, the valuation assumptions used to calculate fair values did not materially differ from those used in our disclosures of fair value as of the grant date.Represents the cumulative total return on $100 invested in the Company’s Common Stock as of the last day of public trading of the Company’s Common Stock in fiscal year 2019 through the last day of public trading of the Company’s Common Stock in the applicable fiscal year for which the cumulative total return is reported. The Company did not pay dividends for any of 2022, 2021 or 2020.The dollar amounts reported represent the amount of net income (loss) reflected in our Annual Report on Form 10-K for the applicable year. The dollar amounts reported represent the amount of revenue reflected in our Annual Report on Form 10-K for the applicable year. We have identified revenue as our company selected measure (“CSM”) as we believe it represents the most important financial performance measure used to link compensation actually paid to our NEOs to company performance.</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venu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lative TSR</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et income</t>
        </is>
      </c>
      <c r="C32" s="4" t="inlineStr">
        <is>
          <t xml:space="preserve"> </t>
        </is>
      </c>
      <c r="D32" s="4" t="inlineStr">
        <is>
          <t xml:space="preserve"> </t>
        </is>
      </c>
    </row>
    <row r="33">
      <c r="A33" s="4" t="inlineStr">
        <is>
          <t>PEO [Member] | Stock Awards Adjustment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 Equity Awards</t>
        </is>
      </c>
      <c r="B35" s="5" t="n">
        <v>-7310966</v>
      </c>
      <c r="C35" s="5" t="n">
        <v>0</v>
      </c>
      <c r="D35" s="5" t="n">
        <v>-46825974</v>
      </c>
    </row>
    <row r="36">
      <c r="A36" s="4" t="inlineStr">
        <is>
          <t>PEO [Member] | Equity Awards Granted During the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 Equity Awards</t>
        </is>
      </c>
      <c r="B38" s="6" t="n">
        <v>850358</v>
      </c>
      <c r="C38" s="6" t="n">
        <v>0</v>
      </c>
      <c r="D38" s="6" t="n">
        <v>49077607</v>
      </c>
    </row>
    <row r="39">
      <c r="A39" s="4" t="inlineStr">
        <is>
          <t>PEO [Member] | Equity Awards Granted in Prior Years, Unveste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 Equity Awards</t>
        </is>
      </c>
      <c r="B41" s="6" t="n">
        <v>-8258670</v>
      </c>
      <c r="C41" s="6" t="n">
        <v>10034931</v>
      </c>
      <c r="D41" s="6" t="n">
        <v>22186722</v>
      </c>
    </row>
    <row r="42">
      <c r="A42" s="4" t="inlineStr">
        <is>
          <t>PEO [Member] | Equity Awards Granted in Prior Years, 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 Equity Awards</t>
        </is>
      </c>
      <c r="B44" s="6" t="n">
        <v>-30239047</v>
      </c>
      <c r="C44" s="6" t="n">
        <v>32451613</v>
      </c>
      <c r="D44" s="6" t="n">
        <v>12262845</v>
      </c>
    </row>
    <row r="45">
      <c r="A45" s="4" t="inlineStr">
        <is>
          <t>PEO [Member] | Equity Awards that Failed to Meet Vesting Condition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 Equity Awards</t>
        </is>
      </c>
      <c r="B47" s="6" t="n">
        <v>0</v>
      </c>
      <c r="C47" s="6" t="n">
        <v>0</v>
      </c>
      <c r="D47" s="6" t="n">
        <v>0</v>
      </c>
    </row>
    <row r="48">
      <c r="A48" s="4" t="inlineStr">
        <is>
          <t>PEO [Member] | Equity Award Adjustment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44958325</v>
      </c>
      <c r="C50" s="6" t="n">
        <v>42486544</v>
      </c>
      <c r="D50" s="6" t="n">
        <v>36701200</v>
      </c>
    </row>
    <row r="51">
      <c r="A51" s="4" t="inlineStr">
        <is>
          <t>Non-PEO NEO [Member] | Stock Awards Adjustment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 Equity Awards</t>
        </is>
      </c>
      <c r="B53" s="6" t="n">
        <v>-2660411</v>
      </c>
      <c r="C53" s="6" t="n">
        <v>-999607</v>
      </c>
      <c r="D53" s="6" t="n">
        <v>-16497414</v>
      </c>
    </row>
    <row r="54">
      <c r="A54" s="4" t="inlineStr">
        <is>
          <t>Non-PEO NEO [Member] | Equity Awards Granted During the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 Equity Awards</t>
        </is>
      </c>
      <c r="B56" s="6" t="n">
        <v>309440</v>
      </c>
      <c r="C56" s="6" t="n">
        <v>582765</v>
      </c>
      <c r="D56" s="6" t="n">
        <v>13584409</v>
      </c>
    </row>
    <row r="57">
      <c r="A57" s="4" t="inlineStr">
        <is>
          <t>Non-PEO NEO [Member] | Equity Awards Granted in Prior Years, Un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 Equity Awards</t>
        </is>
      </c>
      <c r="B59" s="6" t="n">
        <v>-3694679</v>
      </c>
      <c r="C59" s="6" t="n">
        <v>2592920</v>
      </c>
      <c r="D59" s="6" t="n">
        <v>8538763</v>
      </c>
    </row>
    <row r="60">
      <c r="A60" s="4" t="inlineStr">
        <is>
          <t>Non-PEO NEO [Member] | Equity Awards Granted in Prior Years, Ves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 Equity Awards</t>
        </is>
      </c>
      <c r="B62" s="6" t="n">
        <v>-9201112</v>
      </c>
      <c r="C62" s="6" t="n">
        <v>7477076</v>
      </c>
      <c r="D62" s="6" t="n">
        <v>7098514</v>
      </c>
    </row>
    <row r="63">
      <c r="A63" s="4" t="inlineStr">
        <is>
          <t>Non-PEO NEO [Member] | Equity Awards that Failed to Meet Vesting Condition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 Equity Awards</t>
        </is>
      </c>
      <c r="B65" s="6" t="n">
        <v>0</v>
      </c>
      <c r="C65" s="6" t="n">
        <v>-327683</v>
      </c>
      <c r="D65" s="6" t="n">
        <v>0</v>
      </c>
    </row>
    <row r="66">
      <c r="A66" s="4" t="inlineStr">
        <is>
          <t>Non-PEO NEO [Member] | Equity Award Adjustment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15246762</v>
      </c>
      <c r="C68" s="5" t="n">
        <v>9325471</v>
      </c>
      <c r="D68" s="5" t="n">
        <v>1272427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34:49Z</dcterms:created>
  <dcterms:modified xmlns:dcterms="http://purl.org/dc/terms/" xmlns:xsi="http://www.w3.org/2001/XMLSchema-instance" xsi:type="dcterms:W3CDTF">2023-04-28T20:34:49Z</dcterms:modified>
</cp:coreProperties>
</file>